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Jan. 31, 2023</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Argan, Inc.</t>
        </is>
      </c>
    </row>
    <row r="6">
      <c r="A6" s="4" t="inlineStr">
        <is>
          <t>Entity Central Index Key</t>
        </is>
      </c>
      <c r="B6" s="4" t="inlineStr">
        <is>
          <t>000010059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80" customWidth="1" min="3" max="3"/>
    <col width="27" customWidth="1" min="4" max="4"/>
    <col width="27" customWidth="1" min="5" max="5"/>
  </cols>
  <sheetData>
    <row r="1">
      <c r="A1" s="1" t="inlineStr">
        <is>
          <t>Pay vs Performance Disclosure</t>
        </is>
      </c>
      <c r="B1" s="2" t="inlineStr">
        <is>
          <t>6 Months Ended</t>
        </is>
      </c>
      <c r="C1" s="2" t="inlineStr">
        <is>
          <t>12 Months Ended</t>
        </is>
      </c>
    </row>
    <row r="2">
      <c r="B2" s="2" t="inlineStr">
        <is>
          <t>Jan. 31, 2023</t>
        </is>
      </c>
      <c r="C2" s="2" t="inlineStr">
        <is>
          <t>Jan. 31, 2023 USD ($) item</t>
        </is>
      </c>
      <c r="D2" s="2" t="inlineStr">
        <is>
          <t>Jan. 31, 2022 USD ($) item</t>
        </is>
      </c>
      <c r="E2" s="2" t="inlineStr">
        <is>
          <t>Jan. 31, 2021 USD ($) item</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 ​ ​ ​ ​ ​ ​ ​ ​ ​ ​ ​ ​ ​ ​ ​ ​ ​ ​ ​ ​ ​ ​ ​ ​ ​ ​ ​ ​ ​ ​ ​ ​ ​ ​ ​ ​ ​ ​ Value of Initial Fixed $100 ​ ​ ​ ​ ​ ​ ​ ​ ​ ​ ​ ​ ​ Average ​ Average ​ Investment Based On: ​ ​ ​ ​ ​ ​ ​ SCT Total ​ SCT Total ​ CAP ​ CAP ​ SCT Total ​ CAP ​ ​ ​ Peer ​ ​ ​ EBITDA ​ Fiscal ​ for CEO ​ for CEO ​ to CEO ​ to CEO ​ for Other ​ to Other ​ Argan, Inc. ​ Group ​ Net Income as a % of ​ Year ​ Bosselmann (1) Watson (2) Bosselmann (1) Watson (2) NEOs (3) NEOs (3) TSR (4) TSR (4) (5) (in thousands) (6) Revenues (7) ​ 2023 ​ $ 1,911,619 ​ $ 1,398,444 ​ $ 2,158,773 ​ $ 1,596,121 ​ $ 1,888,785 ​ $ 2,162,355 ​ $ 104 ​ $ 206 ​ $ 34,704 ​ 10.6 % 2022 ​ 1,877,163 ​ ​ n/a ​ ​ 1,980,856 ​ ​ n/a ​ ​ 1,631,539 ​ ​ 1,559,220 ​ ​ 97 ​ ​ 160 ​ ​ 35,706 ​ 10.6 % 2021 ​ 1,027,895 ​ ​ n/a ​ ​ 1,110,509 ​ ​ n/a ​ ​ 997,554 ​ ​ 1,063,796 ​ ​ 110 ​ ​ 128 ​ ​ 23,811 ​ 7.5 % (1) Mr. Bosselmann served as Chairman of the Board and CEO in each of Fiscal 2023, 2022 and 2021, and is therefore included as the CEO in the table for each year. (2) Mr. Watson served as CEO from August 16, 2022, and is therefore included as CEO for Fiscal 2023 only. (3) Other NEOs pertain to the following executives and their roles for each year: Fiscal 2021 – Mr. Watson (Senior Vice President, Chief Financial Officer, Treasurer and Corporate Secretary), Mr. Collins IV (Co-President, Gemma) and T. Colin Trebilcock (Co-President, Gemma) Fiscal 2022 – Mr. Watson (Senior Vice President, Chief Financial Officer, Treasurer and Corporate Secretary), Mr. Collins IV (Chief Executive Officer, Gemma) and Mr. Trebilcock (President, Gemma) Fiscal 2023 – Mr. Deily (Senior Vice President, Chief Financial Officer, Treasurer and Corporate Secretary) and Mr. Collins IV (Chief Executive Officer, Gemma) (4) Cumulative total shareholder return is calculated based on the value of an initial fixed investment of $100 on January 31, 2020, assuming reinvestment of dividends. (5) The peer group used for the calculation of peer group total shareholder returns is the Dow Jones US Heavy Construction TSM index. (6) The amounts in this column represent net income reflected in our audited consolidated financial statements for the applicable fiscal year. (7) EBITDA as a percentage of revenues is discussed above in the “Executive Compensation Discussion and Analysis.”</t>
        </is>
      </c>
      <c r="D4" s="4" t="inlineStr">
        <is>
          <t xml:space="preserve"> </t>
        </is>
      </c>
      <c r="E4" s="4" t="inlineStr">
        <is>
          <t xml:space="preserve"> </t>
        </is>
      </c>
    </row>
    <row r="5">
      <c r="A5" s="4" t="inlineStr">
        <is>
          <t>Company Selected Measure Name</t>
        </is>
      </c>
      <c r="B5" s="4" t="inlineStr">
        <is>
          <t xml:space="preserve"> </t>
        </is>
      </c>
      <c r="C5" s="4" t="inlineStr">
        <is>
          <t>EBITDA as a percentage of revenues</t>
        </is>
      </c>
      <c r="D5" s="4" t="inlineStr">
        <is>
          <t xml:space="preserve"> </t>
        </is>
      </c>
      <c r="E5" s="4" t="inlineStr">
        <is>
          <t xml:space="preserve"> </t>
        </is>
      </c>
    </row>
    <row r="6">
      <c r="A6" s="4" t="inlineStr">
        <is>
          <t>Named Executive Officers, Footnote [Text Block]</t>
        </is>
      </c>
      <c r="B6" s="4" t="inlineStr">
        <is>
          <t xml:space="preserve"> </t>
        </is>
      </c>
      <c r="C6" s="4" t="inlineStr">
        <is>
          <t>(1) Mr. Bosselmann served as Chairman of the Board and CEO in each of Fiscal 2023, 2022 and 2021, and is therefore included as the CEO in the table for each year. (2) Mr. Watson served as CEO from August 16, 2022, and is therefore included as CEO for Fiscal 2023 only. (3) Other NEOs pertain to the following executives and their roles for each year: Fiscal 2021 – Mr. Watson (Senior Vice President, Chief Financial Officer, Treasurer and Corporate Secretary), Mr. Collins IV (Co-President, Gemma) and T. Colin Trebilcock (Co-President, Gemma) Fiscal 2022 – Mr. Watson (Senior Vice President, Chief Financial Officer, Treasurer and Corporate Secretary), Mr. Collins IV (Chief Executive Officer, Gemma) and Mr. Trebilcock (President, Gemma) Fiscal 2023 – Mr. Deily (Senior Vice President, Chief Financial Officer, Treasurer and Corporate Secretary) and Mr. Collins IV (Chief Executive Officer, Gemma)</t>
        </is>
      </c>
      <c r="D6" s="4" t="inlineStr">
        <is>
          <t xml:space="preserve"> </t>
        </is>
      </c>
      <c r="E6" s="4" t="inlineStr">
        <is>
          <t xml:space="preserve"> </t>
        </is>
      </c>
    </row>
    <row r="7">
      <c r="A7" s="4" t="inlineStr">
        <is>
          <t>Peer Group Issuers, Footnote [Text Block]</t>
        </is>
      </c>
      <c r="B7" s="4" t="inlineStr">
        <is>
          <t xml:space="preserve"> </t>
        </is>
      </c>
      <c r="C7" s="4" t="inlineStr">
        <is>
          <t>(5) The peer group used for the calculation of peer group total shareholder returns is the Dow Jones US Heavy Construction TSM index.</t>
        </is>
      </c>
      <c r="D7" s="4" t="inlineStr">
        <is>
          <t xml:space="preserve"> </t>
        </is>
      </c>
      <c r="E7" s="4" t="inlineStr">
        <is>
          <t xml:space="preserve"> </t>
        </is>
      </c>
    </row>
    <row r="8">
      <c r="A8" s="4" t="inlineStr">
        <is>
          <t>Adjustment To PEO Compensation, Footnote [Text Block]</t>
        </is>
      </c>
      <c r="B8" s="4" t="inlineStr">
        <is>
          <t xml:space="preserve"> </t>
        </is>
      </c>
      <c r="C8" s="4" t="inlineStr">
        <is>
          <t>The table below provides a reconciliation of the adjustments to the totals as presented in the SCT to compensation actually paid. Compensation actually paid is determined pursuant to SEC rules. As such, “Compensation Actually Paid” in the table below is not representative of the cumulative cash compensation provided and fair value of vested stock-based awards issued to our NEOs during the respective fiscal year. Rather, “Compensation Actually Paid” in the table below is determined by adjusting totals presented in the SCT by year-over-year changes in the fair value of unvested equity awards that are outstanding at the end of the respective year or vest during the respective year. ​ ​ ​ ​ ​ ​ ​ ​ ​ ​ ​ ​ ​ ​ ​ ​ ​ ​ ​ ​ ​ ​ ​ ​ ​ Chief Executive Officer Other Named Executive Officers Average ​ ​ Fiscal Year Ended January 31, ​ Fiscal Year Ended January 31, ​ ​ 2021 ​ 2022 ​ 2023 ​ 2023 ​ ​ ​ ​ ​ ​ ​ ​ (Bosselmann) (1) (Bosselmann) (1) (Bosselmann) (1) (Watson) (2) 2021 (3) 2022 (3) 2023 (3) Summary Compensation Table Total ​ $ 1,027,895 ​ $ 1,877,163 ​ $ 1,911,619 ​ $ 1,398,444 ​ $ 997,554 ​ $ 1,631,539 ​ $ 1,888,785 Fair value of stock-based awards granted during the year, as disclosed in the SCT ​ (601,061) ​ ​ (1,425,250) ​ ​ (949,952) ​ ​ (759,962) ​ ​ (198,149) ​ ​ (685,267) ​ ​ (614,704) Year-end fair value of stock-based awards granted during the year ​ 854,824 ​ ​ 657,043 ​ ​ 946,327 ​ ​ 757,062 ​ ​ 290,753 ​ ​ 382,871 ​ ​ 800,822 Change in fair value of prior year stock-based awards vested during the year or unvested as of yearend ​ (171,149) ​ ​ 871,900 ​ ​ 250,779 ​ ​ 200,577 ​ ​ (26,362) ​ ​ 230,076 ​ ​ 87,452 Compensation Actually Paid ​ $ 1,110,509 ​ $ 1,980,856 ​ $ 2,158,773 ​ $ 1,596,121 ​ $ 1,063,796 ​ $ 1,559,220 ​ $ 2,162,355 (1) Mr. Bosselmann served as Chairman of the Board and CEO in each of Fiscal 2023, 2022 and 2021, and is therefore included as the CEO in the table for each year. (2) Mr. Watson served as CEO from August 16, 2022, and is therefore included as CEO for Fiscal 2023 only. (3) Other NEOs pertain to the following executives and their roles for each year: Fiscal 2021 – Mr. Watson (Senior Vice President, Chief Financial Officer, Treasurer and Corporate Secretary), Mr. Collins IV (Co-President, Gemma) and T. Colin Trebilcock (Co-President, Gemma) Fiscal 2022 – Mr. Watson (Senior Vice President, Chief Financial Officer, Treasurer and Corporate Secretary), Mr. Collins IV (Chief Executive Officer, Gemma) and Mr. Trebilcock (President, Gemma) Fiscal 2023 – Mr. Deily (Senior Vice President, Chief Financial Officer, Treasurer and Corporate Secretary) and Mr. Collins IV (Chief Executive Officer, Gemma)</t>
        </is>
      </c>
      <c r="D8" s="4" t="inlineStr">
        <is>
          <t xml:space="preserve"> </t>
        </is>
      </c>
      <c r="E8" s="4" t="inlineStr">
        <is>
          <t xml:space="preserve"> </t>
        </is>
      </c>
    </row>
    <row r="9">
      <c r="A9" s="4" t="inlineStr">
        <is>
          <t>Non-PEO NEO Average Total Compensation Amount</t>
        </is>
      </c>
      <c r="B9" s="4" t="inlineStr">
        <is>
          <t xml:space="preserve"> </t>
        </is>
      </c>
      <c r="C9" s="5" t="n">
        <v>1888785</v>
      </c>
      <c r="D9" s="5" t="n">
        <v>1631539</v>
      </c>
      <c r="E9" s="5" t="n">
        <v>997554</v>
      </c>
    </row>
    <row r="10">
      <c r="A10" s="4" t="inlineStr">
        <is>
          <t>Non-PEO NEO Average Compensation Actually Paid Amount</t>
        </is>
      </c>
      <c r="B10" s="4" t="inlineStr">
        <is>
          <t xml:space="preserve"> </t>
        </is>
      </c>
      <c r="C10" s="5" t="n">
        <v>2162355</v>
      </c>
      <c r="D10" s="6" t="n">
        <v>1559220</v>
      </c>
      <c r="E10" s="6" t="n">
        <v>1063796</v>
      </c>
    </row>
    <row r="11">
      <c r="A11" s="4" t="inlineStr">
        <is>
          <t>Adjustment to Non-PEO NEO Compensation Footnote [Text Block]</t>
        </is>
      </c>
      <c r="B11" s="4" t="inlineStr">
        <is>
          <t xml:space="preserve"> </t>
        </is>
      </c>
      <c r="C11" s="4" t="inlineStr">
        <is>
          <t>The table below provides a reconciliation of the adjustments to the totals as presented in the SCT to compensation actually paid. Compensation actually paid is determined pursuant to SEC rules. As such, “Compensation Actually Paid” in the table below is not representative of the cumulative cash compensation provided and fair value of vested stock-based awards issued to our NEOs during the respective fiscal year. Rather, “Compensation Actually Paid” in the table below is determined by adjusting totals presented in the SCT by year-over-year changes in the fair value of unvested equity awards that are outstanding at the end of the respective year or vest during the respective year. ​ ​ ​ ​ ​ ​ ​ ​ ​ ​ ​ ​ ​ ​ ​ ​ ​ ​ ​ ​ ​ ​ ​ ​ ​ Chief Executive Officer Other Named Executive Officers Average ​ ​ Fiscal Year Ended January 31, ​ Fiscal Year Ended January 31, ​ ​ 2021 ​ 2022 ​ 2023 ​ 2023 ​ ​ ​ ​ ​ ​ ​ ​ (Bosselmann) (1) (Bosselmann) (1) (Bosselmann) (1) (Watson) (2) 2021 (3) 2022 (3) 2023 (3) Summary Compensation Table Total ​ $ 1,027,895 ​ $ 1,877,163 ​ $ 1,911,619 ​ $ 1,398,444 ​ $ 997,554 ​ $ 1,631,539 ​ $ 1,888,785 Fair value of stock-based awards granted during the year, as disclosed in the SCT ​ (601,061) ​ ​ (1,425,250) ​ ​ (949,952) ​ ​ (759,962) ​ ​ (198,149) ​ ​ (685,267) ​ ​ (614,704) Year-end fair value of stock-based awards granted during the year ​ 854,824 ​ ​ 657,043 ​ ​ 946,327 ​ ​ 757,062 ​ ​ 290,753 ​ ​ 382,871 ​ ​ 800,822 Change in fair value of prior year stock-based awards vested during the year or unvested as of yearend ​ (171,149) ​ ​ 871,900 ​ ​ 250,779 ​ ​ 200,577 ​ ​ (26,362) ​ ​ 230,076 ​ ​ 87,452 Compensation Actually Paid ​ $ 1,110,509 ​ $ 1,980,856 ​ $ 2,158,773 ​ $ 1,596,121 ​ $ 1,063,796 ​ $ 1,559,220 ​ $ 2,162,355 (1) Mr. Bosselmann served as Chairman of the Board and CEO in each of Fiscal 2023, 2022 and 2021, and is therefore included as the CEO in the table for each year. (2) Mr. Watson served as CEO from August 16, 2022, and is therefore included as CEO for Fiscal 2023 only. (3) Other NEOs pertain to the following executives and their roles for each year: Fiscal 2021 – Mr. Watson (Senior Vice President, Chief Financial Officer, Treasurer and Corporate Secretary), Mr. Collins IV (Co-President, Gemma) and T. Colin Trebilcock (Co-President, Gemma) Fiscal 2022 – Mr. Watson (Senior Vice President, Chief Financial Officer, Treasurer and Corporate Secretary), Mr. Collins IV (Chief Executive Officer, Gemma) and Mr. Trebilcock (President, Gemma) Fiscal 2023 – Mr. Deily (Senior Vice President, Chief Financial Officer, Treasurer and Corporate Secretary) and Mr. Collins IV (Chief Executive Officer, Gemma)</t>
        </is>
      </c>
      <c r="D11" s="4" t="inlineStr">
        <is>
          <t xml:space="preserve"> </t>
        </is>
      </c>
      <c r="E11" s="4" t="inlineStr">
        <is>
          <t xml:space="preserve"> </t>
        </is>
      </c>
    </row>
    <row r="12">
      <c r="A12" s="4" t="inlineStr">
        <is>
          <t>Tabular List [Table Text Block]</t>
        </is>
      </c>
      <c r="B12" s="4" t="inlineStr">
        <is>
          <t xml:space="preserve"> </t>
        </is>
      </c>
      <c r="C12" s="4" t="inlineStr">
        <is>
          <t>As described further in “Executive Compensation Discussion and Analysis,” our executive compensation is assessed using a variety of quantitative and qualitative factors associated with the Company’s operational and financial performance, stockholder valuation creation, capital allocation, succession planning, the retention and motivation of core employees, stockholder engagement and effectiveness in the areas of financial reporting and income tax planning. We utilize several performance measures to align NEO compensation with performance, many of which are not included as measures presented in the PVP Table above. Furthermore, we generally seek to incentivize long-term performance, and therefore, do not align NEO compensation with all of the measures presented in the PVP Table above. The list below presents performance measures identified as the most important factors for the determination of NEO compensation. ● EBITDA ● EBITDA as a percent of revenues ● Selling, general and administrative expenses as a percent of revenues ● Return on equity ● Project backlog</t>
        </is>
      </c>
      <c r="D12" s="4" t="inlineStr">
        <is>
          <t xml:space="preserve"> </t>
        </is>
      </c>
      <c r="E12" s="4" t="inlineStr">
        <is>
          <t xml:space="preserve"> </t>
        </is>
      </c>
    </row>
    <row r="13">
      <c r="A13" s="4" t="inlineStr">
        <is>
          <t>Total Shareholder Return Amount</t>
        </is>
      </c>
      <c r="B13" s="4" t="inlineStr">
        <is>
          <t xml:space="preserve"> </t>
        </is>
      </c>
      <c r="C13" s="5" t="n">
        <v>104</v>
      </c>
      <c r="D13" s="6" t="n">
        <v>97</v>
      </c>
      <c r="E13" s="6" t="n">
        <v>110</v>
      </c>
    </row>
    <row r="14">
      <c r="A14" s="4" t="inlineStr">
        <is>
          <t>Peer Group Total Shareholder Return Amount</t>
        </is>
      </c>
      <c r="B14" s="4" t="inlineStr">
        <is>
          <t xml:space="preserve"> </t>
        </is>
      </c>
      <c r="C14" s="6" t="n">
        <v>206</v>
      </c>
      <c r="D14" s="6" t="n">
        <v>160</v>
      </c>
      <c r="E14" s="6" t="n">
        <v>128</v>
      </c>
    </row>
    <row r="15">
      <c r="A15" s="4" t="inlineStr">
        <is>
          <t>Net Income (Loss)</t>
        </is>
      </c>
      <c r="B15" s="4" t="inlineStr">
        <is>
          <t xml:space="preserve"> </t>
        </is>
      </c>
      <c r="C15" s="5" t="n">
        <v>34704000</v>
      </c>
      <c r="D15" s="5" t="n">
        <v>35706000</v>
      </c>
      <c r="E15" s="5" t="n">
        <v>23811000</v>
      </c>
    </row>
    <row r="16">
      <c r="A16" s="4" t="inlineStr">
        <is>
          <t>Company Selected Measure Amount | item</t>
        </is>
      </c>
      <c r="B16" s="4" t="inlineStr">
        <is>
          <t xml:space="preserve"> </t>
        </is>
      </c>
      <c r="C16" s="7" t="n">
        <v>10.6</v>
      </c>
      <c r="D16" s="7" t="n">
        <v>10.6</v>
      </c>
      <c r="E16" s="7" t="n">
        <v>7.5</v>
      </c>
    </row>
    <row r="17">
      <c r="A17" s="4" t="inlineStr">
        <is>
          <t>PEO Name</t>
        </is>
      </c>
      <c r="B17" s="4" t="inlineStr">
        <is>
          <t>Watson</t>
        </is>
      </c>
      <c r="C17" s="4" t="inlineStr">
        <is>
          <t>Bosselmann</t>
        </is>
      </c>
      <c r="D17" s="4" t="inlineStr">
        <is>
          <t xml:space="preserve"> </t>
        </is>
      </c>
      <c r="E17" s="4" t="inlineStr">
        <is>
          <t xml:space="preserve"> </t>
        </is>
      </c>
    </row>
    <row r="18">
      <c r="A18" s="4" t="inlineStr">
        <is>
          <t>Measure [Axis]: 1</t>
        </is>
      </c>
      <c r="B18" s="4" t="inlineStr">
        <is>
          <t xml:space="preserve"> </t>
        </is>
      </c>
      <c r="C18" s="4" t="inlineStr">
        <is>
          <t xml:space="preserve"> </t>
        </is>
      </c>
      <c r="D18" s="4" t="inlineStr">
        <is>
          <t xml:space="preserve"> </t>
        </is>
      </c>
      <c r="E18" s="4" t="inlineStr">
        <is>
          <t xml:space="preserve"> </t>
        </is>
      </c>
    </row>
    <row r="19">
      <c r="A19" s="3" t="inlineStr">
        <is>
          <t>Pay vs Performance Disclosure [Table]</t>
        </is>
      </c>
      <c r="B19" s="4" t="inlineStr">
        <is>
          <t xml:space="preserve"> </t>
        </is>
      </c>
      <c r="C19" s="4" t="inlineStr">
        <is>
          <t xml:space="preserve"> </t>
        </is>
      </c>
      <c r="D19" s="4" t="inlineStr">
        <is>
          <t xml:space="preserve"> </t>
        </is>
      </c>
      <c r="E19" s="4" t="inlineStr">
        <is>
          <t xml:space="preserve"> </t>
        </is>
      </c>
    </row>
    <row r="20">
      <c r="A20" s="4" t="inlineStr">
        <is>
          <t>Measure Name</t>
        </is>
      </c>
      <c r="B20" s="4" t="inlineStr">
        <is>
          <t xml:space="preserve"> </t>
        </is>
      </c>
      <c r="C20" s="4" t="inlineStr">
        <is>
          <t>EBITDA</t>
        </is>
      </c>
      <c r="D20" s="4" t="inlineStr">
        <is>
          <t xml:space="preserve"> </t>
        </is>
      </c>
      <c r="E20" s="4" t="inlineStr">
        <is>
          <t xml:space="preserve"> </t>
        </is>
      </c>
    </row>
    <row r="21">
      <c r="A21" s="4" t="inlineStr">
        <is>
          <t>Measure [Axis]: 2</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Measure Name</t>
        </is>
      </c>
      <c r="B23" s="4" t="inlineStr">
        <is>
          <t xml:space="preserve"> </t>
        </is>
      </c>
      <c r="C23" s="4" t="inlineStr">
        <is>
          <t>EBITDA as a percent of revenues</t>
        </is>
      </c>
      <c r="D23" s="4" t="inlineStr">
        <is>
          <t xml:space="preserve"> </t>
        </is>
      </c>
      <c r="E23" s="4" t="inlineStr">
        <is>
          <t xml:space="preserve"> </t>
        </is>
      </c>
    </row>
    <row r="24">
      <c r="A24" s="4" t="inlineStr">
        <is>
          <t>Non-GAAP Measure Description [Text Block]</t>
        </is>
      </c>
      <c r="B24" s="4" t="inlineStr">
        <is>
          <t xml:space="preserve"> </t>
        </is>
      </c>
      <c r="C24" s="4" t="inlineStr">
        <is>
          <t>(7) EBITDA as a percentage of revenues is discussed above in the “Executive Compensation Discussion and Analysis.”</t>
        </is>
      </c>
      <c r="D24" s="4" t="inlineStr">
        <is>
          <t xml:space="preserve"> </t>
        </is>
      </c>
      <c r="E24" s="4" t="inlineStr">
        <is>
          <t xml:space="preserve"> </t>
        </is>
      </c>
    </row>
    <row r="25">
      <c r="A25" s="4" t="inlineStr">
        <is>
          <t>Measure [Axis]: 3</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 xml:space="preserve"> </t>
        </is>
      </c>
      <c r="C27" s="4" t="inlineStr">
        <is>
          <t>Selling, general and administrative expenses as a percent of revenues</t>
        </is>
      </c>
      <c r="D27" s="4" t="inlineStr">
        <is>
          <t xml:space="preserve"> </t>
        </is>
      </c>
      <c r="E27" s="4" t="inlineStr">
        <is>
          <t xml:space="preserve"> </t>
        </is>
      </c>
    </row>
    <row r="28">
      <c r="A28" s="4" t="inlineStr">
        <is>
          <t>Measure [Axis]: 4</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 xml:space="preserve"> </t>
        </is>
      </c>
      <c r="C30" s="4" t="inlineStr">
        <is>
          <t>Return on equity</t>
        </is>
      </c>
      <c r="D30" s="4" t="inlineStr">
        <is>
          <t xml:space="preserve"> </t>
        </is>
      </c>
      <c r="E30" s="4" t="inlineStr">
        <is>
          <t xml:space="preserve"> </t>
        </is>
      </c>
    </row>
    <row r="31">
      <c r="A31" s="4" t="inlineStr">
        <is>
          <t>Measure [Axis]: 5</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 xml:space="preserve"> </t>
        </is>
      </c>
      <c r="C33" s="4" t="inlineStr">
        <is>
          <t>Project backlog</t>
        </is>
      </c>
      <c r="D33" s="4" t="inlineStr">
        <is>
          <t xml:space="preserve"> </t>
        </is>
      </c>
      <c r="E33" s="4" t="inlineStr">
        <is>
          <t xml:space="preserve"> </t>
        </is>
      </c>
    </row>
    <row r="34">
      <c r="A34" s="4" t="inlineStr">
        <is>
          <t>Bosselmann</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PEO Total Compensation Amount</t>
        </is>
      </c>
      <c r="B36" s="4" t="inlineStr">
        <is>
          <t xml:space="preserve"> </t>
        </is>
      </c>
      <c r="C36" s="5" t="n">
        <v>1911619</v>
      </c>
      <c r="D36" s="5" t="n">
        <v>1877163</v>
      </c>
      <c r="E36" s="5" t="n">
        <v>1027895</v>
      </c>
    </row>
    <row r="37">
      <c r="A37" s="4" t="inlineStr">
        <is>
          <t>PEO Actually Paid Compensation Amount</t>
        </is>
      </c>
      <c r="B37" s="4" t="inlineStr">
        <is>
          <t xml:space="preserve"> </t>
        </is>
      </c>
      <c r="C37" s="6" t="n">
        <v>2158773</v>
      </c>
      <c r="D37" s="6" t="n">
        <v>1980856</v>
      </c>
      <c r="E37" s="6" t="n">
        <v>1110509</v>
      </c>
    </row>
    <row r="38">
      <c r="A38" s="4" t="inlineStr">
        <is>
          <t>Watson</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PEO Total Compensation Amount</t>
        </is>
      </c>
      <c r="B40" s="4" t="inlineStr">
        <is>
          <t xml:space="preserve"> </t>
        </is>
      </c>
      <c r="C40" s="6" t="n">
        <v>1398444</v>
      </c>
      <c r="D40" s="4" t="inlineStr">
        <is>
          <t xml:space="preserve"> </t>
        </is>
      </c>
      <c r="E40" s="4" t="inlineStr">
        <is>
          <t xml:space="preserve"> </t>
        </is>
      </c>
    </row>
    <row r="41">
      <c r="A41" s="4" t="inlineStr">
        <is>
          <t>PEO Actually Paid Compensation Amount</t>
        </is>
      </c>
      <c r="B41" s="4" t="inlineStr">
        <is>
          <t xml:space="preserve"> </t>
        </is>
      </c>
      <c r="C41" s="6" t="n">
        <v>1596121</v>
      </c>
      <c r="D41" s="4" t="inlineStr">
        <is>
          <t xml:space="preserve"> </t>
        </is>
      </c>
      <c r="E41" s="4" t="inlineStr">
        <is>
          <t xml:space="preserve"> </t>
        </is>
      </c>
    </row>
    <row r="42">
      <c r="A42" s="4" t="inlineStr">
        <is>
          <t>PEO [Member] | Bosselmann | Fair value of stock-based awards granted during the year, as disclosed in the SCT</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6" t="n">
        <v>-949952</v>
      </c>
      <c r="D44" s="6" t="n">
        <v>-1425250</v>
      </c>
      <c r="E44" s="6" t="n">
        <v>-601061</v>
      </c>
    </row>
    <row r="45">
      <c r="A45" s="4" t="inlineStr">
        <is>
          <t>PEO [Member] | Bosselmann | Year-end fair value of stock-based awards granted during the yea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4" t="inlineStr">
        <is>
          <t xml:space="preserve"> </t>
        </is>
      </c>
      <c r="C47" s="6" t="n">
        <v>946327</v>
      </c>
      <c r="D47" s="6" t="n">
        <v>657043</v>
      </c>
      <c r="E47" s="6" t="n">
        <v>854824</v>
      </c>
    </row>
    <row r="48">
      <c r="A48" s="4" t="inlineStr">
        <is>
          <t>PEO [Member] | Bosselmann | Change in fair value of prior year stock-based awards vested during the year or unvested as of yearend</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6" t="n">
        <v>250779</v>
      </c>
      <c r="D50" s="6" t="n">
        <v>871900</v>
      </c>
      <c r="E50" s="6" t="n">
        <v>-171149</v>
      </c>
    </row>
    <row r="51">
      <c r="A51" s="4" t="inlineStr">
        <is>
          <t>PEO [Member] | Watson | Fair value of stock-based awards granted during the year, as disclosed in the SCT</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6" t="n">
        <v>-759962</v>
      </c>
      <c r="D53" s="4" t="inlineStr">
        <is>
          <t xml:space="preserve"> </t>
        </is>
      </c>
      <c r="E53" s="4" t="inlineStr">
        <is>
          <t xml:space="preserve"> </t>
        </is>
      </c>
    </row>
    <row r="54">
      <c r="A54" s="4" t="inlineStr">
        <is>
          <t>PEO [Member] | Watson | Year-end fair value of stock-based awards granted during the yea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6" t="n">
        <v>757062</v>
      </c>
      <c r="D56" s="4" t="inlineStr">
        <is>
          <t xml:space="preserve"> </t>
        </is>
      </c>
      <c r="E56" s="4" t="inlineStr">
        <is>
          <t xml:space="preserve"> </t>
        </is>
      </c>
    </row>
    <row r="57">
      <c r="A57" s="4" t="inlineStr">
        <is>
          <t>PEO [Member] | Watson | Change in fair value of prior year stock-based awards vested during the year or unvested as of yearend</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6" t="n">
        <v>200577</v>
      </c>
      <c r="D59" s="4" t="inlineStr">
        <is>
          <t xml:space="preserve"> </t>
        </is>
      </c>
      <c r="E59" s="4" t="inlineStr">
        <is>
          <t xml:space="preserve"> </t>
        </is>
      </c>
    </row>
    <row r="60">
      <c r="A60" s="4" t="inlineStr">
        <is>
          <t>Non-PEO NEO [Member] | Fair value of stock-based awards granted during the year, as disclosed in the SCT</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6" t="n">
        <v>-614704</v>
      </c>
      <c r="D62" s="6" t="n">
        <v>-685267</v>
      </c>
      <c r="E62" s="6" t="n">
        <v>-198149</v>
      </c>
    </row>
    <row r="63">
      <c r="A63" s="4" t="inlineStr">
        <is>
          <t>Non-PEO NEO [Member] | Year-end fair value of stock-based awards granted during the yea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6" t="n">
        <v>800822</v>
      </c>
      <c r="D65" s="6" t="n">
        <v>382871</v>
      </c>
      <c r="E65" s="6" t="n">
        <v>290753</v>
      </c>
    </row>
    <row r="66">
      <c r="A66" s="4" t="inlineStr">
        <is>
          <t>Non-PEO NEO [Member] | Change in fair value of prior year stock-based awards vested during the year or unvested as of yearend</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5" t="n">
        <v>87452</v>
      </c>
      <c r="D68" s="5" t="n">
        <v>230076</v>
      </c>
      <c r="E68" s="5" t="n">
        <v>-26362</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2:18:01Z</dcterms:created>
  <dcterms:modified xmlns:dcterms="http://purl.org/dc/terms/" xmlns:xsi="http://www.w3.org/2001/XMLSchema-instance" xsi:type="dcterms:W3CDTF">2023-04-28T22:18:01Z</dcterms:modified>
</cp:coreProperties>
</file>